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Business and Signific" sheetId="6" r:id="rId6"/>
    <s:sheet name="Going Concern Uncertainty" sheetId="7" r:id="rId7"/>
    <s:sheet name="Convertible Notes Payable" sheetId="8" r:id="rId8"/>
    <s:sheet name="Advances From Shareholders" sheetId="9" r:id="rId9"/>
    <s:sheet name="Revolving Convertible Note, Sha" sheetId="10" r:id="rId10"/>
    <s:sheet name="Stockholders' Equity" sheetId="11" r:id="rId11"/>
    <s:sheet name="Related Party Transactions" sheetId="12" r:id="rId12"/>
    <s:sheet name="Loss Per Share" sheetId="13" r:id="rId13"/>
    <s:sheet name="Convertible Notes Payable (Tabl" sheetId="14" r:id="rId14"/>
    <s:sheet name="Loss Per Share (Tables)" sheetId="15" r:id="rId15"/>
    <s:sheet name="Going Concern Uncertainty (Deta" sheetId="16" r:id="rId16"/>
    <s:sheet name="Convertible Notes Payable (Sche" sheetId="17" r:id="rId17"/>
    <s:sheet name="Convertible Notes Payable (Narr" sheetId="18" r:id="rId18"/>
    <s:sheet name="Advances From Shareholders (Det" sheetId="19" r:id="rId19"/>
    <s:sheet name="Revolving Convertible Note, S20" sheetId="20" r:id="rId20"/>
    <s:sheet name="Stockholders' Equity (Details)" sheetId="21" r:id="rId21"/>
    <s:sheet name="Related Party Transactions (Det" sheetId="22" r:id="rId22"/>
    <s:sheet name="Loss Per Share (Details)" sheetId="23" r:id="rId23"/>
  </s:sheets>
  <s:definedNames/>
  <s:calcPr calcId="124519" calcMode="auto" fullCalcOnLoad="1"/>
</s:workbook>
</file>

<file path=xl/sharedStrings.xml><?xml version="1.0" encoding="utf-8"?>
<sst xmlns="http://schemas.openxmlformats.org/spreadsheetml/2006/main" uniqueCount="208">
  <si>
    <t>Document and Entity Information - shares</t>
  </si>
  <si>
    <t>9 Months Ended</t>
  </si>
  <si>
    <t>Sep. 30, 2014</t>
  </si>
  <si>
    <t>Nov. 15, 2014</t>
  </si>
  <si>
    <t>Document and Entity Information [Abstract]</t>
  </si>
  <si>
    <t>Document Type</t>
  </si>
  <si>
    <t>10-Q</t>
  </si>
  <si>
    <t>Amendment Flag</t>
  </si>
  <si>
    <t>false</t>
  </si>
  <si>
    <t>Document Period End Date</t>
  </si>
  <si>
    <t>Sep. 30,
		2014</t>
  </si>
  <si>
    <t>Document Fiscal Period Focus</t>
  </si>
  <si>
    <t>Q3</t>
  </si>
  <si>
    <t>Document Fiscal Year Focus</t>
  </si>
  <si>
    <t>Entity Registrant Name</t>
  </si>
  <si>
    <t>TRAILBLAZER RESOURCES INC.</t>
  </si>
  <si>
    <t>Entity Central Index Key</t>
  </si>
  <si>
    <t>Current Fiscal Year End Date</t>
  </si>
  <si>
    <t>--12-31</t>
  </si>
  <si>
    <t>Entity Filer Category</t>
  </si>
  <si>
    <t>Smaller Reporting Company</t>
  </si>
  <si>
    <t>Entity Common Stock, Shares Outstanding</t>
  </si>
  <si>
    <t>BALANCE SHEETS - USD ($)</t>
  </si>
  <si>
    <t>Dec. 31, 2013</t>
  </si>
  <si>
    <t>Current assets:</t>
  </si>
  <si>
    <t>Cash</t>
  </si>
  <si>
    <t>Total current assets</t>
  </si>
  <si>
    <t>Debt issuance costs, net</t>
  </si>
  <si>
    <t>Total assets</t>
  </si>
  <si>
    <t>Current liabilities:</t>
  </si>
  <si>
    <t>Convertible notes payable</t>
  </si>
  <si>
    <t>Accounts payable</t>
  </si>
  <si>
    <t>Advances from shareholders</t>
  </si>
  <si>
    <t>Note payable to shareholder</t>
  </si>
  <si>
    <t>Accrued expenses</t>
  </si>
  <si>
    <t>Total current liabilities</t>
  </si>
  <si>
    <t>Revolving convertible note, shareholder</t>
  </si>
  <si>
    <t>Total liabilities</t>
  </si>
  <si>
    <t>Stockholders' deficit:</t>
  </si>
  <si>
    <t>Common stock - $.001 par value; 100,000,000 shares authorized, 28,344,290 and 28,272,504 shares issued and outstanding at September 30, 2014 and December 31, 2013, respectively</t>
  </si>
  <si>
    <t>Additional paid-in capital</t>
  </si>
  <si>
    <t>Accumulated deficit</t>
  </si>
  <si>
    <t>Total stockholders' deficit</t>
  </si>
  <si>
    <t>Total liabilities and stockholders' deficit</t>
  </si>
  <si>
    <t>BALANCE SHEETS (Parenthetical) - $ / shares</t>
  </si>
  <si>
    <t>BALANCE SHEETS [Abstract]</t>
  </si>
  <si>
    <t>Common stock, par value</t>
  </si>
  <si>
    <t>Common stock, authorized</t>
  </si>
  <si>
    <t>Common stock, issued</t>
  </si>
  <si>
    <t>Common stock, outstanding</t>
  </si>
  <si>
    <t>STATEMENTS OF OPERATIONS - USD ($)</t>
  </si>
  <si>
    <t>3 Months Ended</t>
  </si>
  <si>
    <t>Sep. 30, 2013</t>
  </si>
  <si>
    <t>STATEMENTS OF OPERATIONS [Abstract]</t>
  </si>
  <si>
    <t>Revenue</t>
  </si>
  <si>
    <t>Operating expenses:</t>
  </si>
  <si>
    <t>General and administrative expenses</t>
  </si>
  <si>
    <t>Consulting expense</t>
  </si>
  <si>
    <t>Total operating expenses</t>
  </si>
  <si>
    <t>Loss from operations</t>
  </si>
  <si>
    <t>Interest expense</t>
  </si>
  <si>
    <t>Loss before income tax benefit</t>
  </si>
  <si>
    <t>Income tax benefit</t>
  </si>
  <si>
    <t>Net loss</t>
  </si>
  <si>
    <t>Net loss per common share - basic and diluted</t>
  </si>
  <si>
    <t>Weighted average shares outstanding - basic and diluted</t>
  </si>
  <si>
    <t>STATEMENTS OF CASH FLOWS - USD ($)</t>
  </si>
  <si>
    <t>Cash flows from operating activities:</t>
  </si>
  <si>
    <t>Adjustments to reconcile net loss to net cash used in operating activities:</t>
  </si>
  <si>
    <t>Amortization of debt issuance costs</t>
  </si>
  <si>
    <t>Non-cash consulting expense</t>
  </si>
  <si>
    <t>Bad debt expense</t>
  </si>
  <si>
    <t>Expenses paid directly by shareholder and added to revolving convertible note</t>
  </si>
  <si>
    <t>Stock issuable for professional services</t>
  </si>
  <si>
    <t>Changes in operating assets and liabilities:</t>
  </si>
  <si>
    <t>Net cash used in operating activities</t>
  </si>
  <si>
    <t>Cash flows from investing activities:</t>
  </si>
  <si>
    <t>Net cash used in investing activities</t>
  </si>
  <si>
    <t>Cash flows from financing activities:</t>
  </si>
  <si>
    <t>Increase in advances from shareholders</t>
  </si>
  <si>
    <t>Payments on note payable to shareholder</t>
  </si>
  <si>
    <t>Net repayments from lines of credit - bank</t>
  </si>
  <si>
    <t>Increase in short-term notes payable, shareholder</t>
  </si>
  <si>
    <t>Net cash provided by financing activities</t>
  </si>
  <si>
    <t>Net decrease in cash and cash equivalents</t>
  </si>
  <si>
    <t>Cash and cash equivalents:</t>
  </si>
  <si>
    <t>Beginning of period</t>
  </si>
  <si>
    <t>End of period</t>
  </si>
  <si>
    <t>Supplemental cash flow information:</t>
  </si>
  <si>
    <t>Cash paid during the period for interest</t>
  </si>
  <si>
    <t>Non-cash investing and financing activities:</t>
  </si>
  <si>
    <t>Accounts payable paid directly by certain shareholders as advances</t>
  </si>
  <si>
    <t>Accounts payable converted to short-term note payable, shareholder</t>
  </si>
  <si>
    <t>Increase in debt issuance costs in connection with beneficial conversion feature on revolving convertible note, shareholder</t>
  </si>
  <si>
    <t>Accrued interest paid with common stock</t>
  </si>
  <si>
    <t>Convertible debt converted to common stock</t>
  </si>
  <si>
    <t>Expenses and advance to unrelated party paid directly by shareholder in exchange for revolving convertible note, shareholder</t>
  </si>
  <si>
    <t>Shareholder advances converted to revolving convertible note, shareholder</t>
  </si>
  <si>
    <t>Shareholder advances converted to shares of common stock</t>
  </si>
  <si>
    <t>Shares issued for professional services</t>
  </si>
  <si>
    <t>Nature of Business and Significant Accounting Policies</t>
  </si>
  <si>
    <t>Nature of Business and Significant Accounting Policies [Abstract]</t>
  </si>
  <si>
    <t>Note 1. Nature of Business and Significant Accounting Policies Trailblazer Resources, Inc., is a public shell company that is seeking a business opportunity. We currently have no ongoing business operations. The Company formerly engaged in the manufacture, sale, installation and service of fiberglass tank and piping products through ECC Corrosion, Inc. (ECC-C), a former wholly-owned subsidiary of the Company. On September 2, 2011, the Board of Directors of the Company, acting on the recommendation of its disinterested directors, approved the sale of all of the stock of ECC-C to Jamie and Jennifer Mancl and their affiliated entities who were the majority shareholders of the Company at the time (the Mancls) in exchange for substantially all of the Mancls' shares of the Company's common stock pursuant to the terms of a Stock Purchase Agreement dated August 12, 2011 (the ECC-C Sale). On October 21, 2011, the Company completed the ECC-C Sale. The accompanying unaudited financial statements of Trailblazer Resources, Inc.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the Company, all adjustments (consisting of normal recurring accruals) considered necessary for a fair presentation have been included. There were no new accounting standards issued or effective during the nine months ended September 30, 2014 that had or are expected to have a material impact on the Company's results of operations, financial condition, or cash flows.</t>
  </si>
  <si>
    <t>Going Concern Uncertainty</t>
  </si>
  <si>
    <t>Going Concern Uncertainty [Abstract]</t>
  </si>
  <si>
    <t>Note 2. Going Concern Uncertainty The accompanying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At September 30, 2014, the Company had a working capital deficiency of $ 1,168,881 24,784,014 329,032 nine months ended September 30, 2014 .
The Company has limited financial resources, has been unprofitable since its inception and currently has no source of revenue generating activities. These factors raise substantial doubt about its ability to continue as a going concern. Management plans to rely on advances from certain shareholders to fund its ongoing obligations; however, there is no guarantee that the Company will be able to obtain an adequate amount of funding. If the Company is unable to obtain the necessary funding, the Company may need to liquidate. The financial statements do not include any adjustments that might result from the outcome of this uncertainty.</t>
  </si>
  <si>
    <t>Convertible Notes Payable</t>
  </si>
  <si>
    <t>Convertible Notes Payable [Abstract]</t>
  </si>
  <si>
    <t>Note 3. Convertible Notes Payable In August 2008, the Company began a private placement offering of Units, each Unit consisting of (i) a 3 6 2.50 At issuance, each Warrant was originally immediately exercisable into shares of common stock for a term of 3 5.00 1.50 1.00 The private placement was closed on December 14, 2008. Debentures in the aggregate principal amount of $ 6,370,000 2,548,000 The following table summarizes the Debentures balance as of September 30, 2014 and December 31, 2013:
Balance at January 1, 2013 $ 625,000
Less: conversion of debt to common stock (75,000 )
Balance at December 31, 2013 550,000
Balance at September 30, 2014 $ 550,000 All outstanding Debentures, totaling $ 550,000 2.50 21</t>
  </si>
  <si>
    <t>Advances From Shareholders</t>
  </si>
  <si>
    <t>Advances From Shareholders [Abstract]</t>
  </si>
  <si>
    <t>Note 4. Advances From Shareholders Subsequent to the divestiture of the Company's operating entity (ECC-C) on October 21, 2011, the Company's operating expenses have been funded primarily by advances from certain shareholders. Going forward, the Company will continue to incur ongoing professional fees in connection with being a public company. As of September 30, 2014 and December 31, 2013, $ 342,062 262,216 125,000 3.5 In February 2013, $60,000 of the non-interest bearing shareholder advances were refinanced into a revolving convertible note from Diversified Equities Partners, LLC ("DEP"), a shareholder and entity owned by a minority shareholder of the Company. During the three and nine months ended September 30, 2014, DEP advanced the Company $ 0 54,846</t>
  </si>
  <si>
    <t>Revolving Convertible Note, Shareholder</t>
  </si>
  <si>
    <t>Revolving Convertible Note, Shareholder [Abstract]</t>
  </si>
  <si>
    <t>Note 5. Revolving Convertible Note, Shareholder 250,000 three eight 29,951 14,992 0.067 3,731,343 250,000 60,000 82,227 82,773 25,000 107,773 250,000 0 21,970 163,063 43,474</t>
  </si>
  <si>
    <t>Stockholders' Equity</t>
  </si>
  <si>
    <t>Stockholders' Equity [Abstract]</t>
  </si>
  <si>
    <t>Note 6. Stockholders' Equity Stock Issuances During the nine months ended September 30, 2014, the Company issued 51,786 15,764 7,000 20,000 Warrants T here were no warrant issuances during the three or nine months ended September 30, 2014 . On February 16 and March 18, 2013, the Board of Directors of the Company approved the extension of the expiration dates of all of its 2,311,671 1.50 11,310 2,311,671 1.00 ; however, on July 2, 2013, the Company's Board of Directors approved further extending the expiration date to June 30, 2014, as well as reducing their exercise price to $ 1.00 728,682</t>
  </si>
  <si>
    <t>Related Party Transactions</t>
  </si>
  <si>
    <t>Related Party Transactions [Abstract]</t>
  </si>
  <si>
    <t>Note 7. Related Party Transactions In July 2013, the Company entered into a revised consulting agreement with the Company's contract controller, JIMMAR Consulting, Inc. ("JIMMAR"), providing for consulting fees on an hourly basis, plus the Company agreed to issue shares of the Company's common stock as follows: 5,000 5,000 10,000 82,238 67,588 15 0.37 0 20,000 20,000 0.35 7,000 0 2,187</t>
  </si>
  <si>
    <t>Loss Per Share</t>
  </si>
  <si>
    <t>Loss Per Share [Abstract]</t>
  </si>
  <si>
    <t>Note 8. Loss Per Share The Company computes loss per share using two different methods, basic and diluted, and presents per share data for all periods in which statements of operations are presented. Basic loss per share is computed by dividing net loss by the weighted average number of shares of common stock outstanding during the period. Diluted loss per share is computed by dividing net loss by the weighted average number of common stock and common stock equivalents outstanding during the period so long as the effect of including the common stock equivalents is not anti-dilutive. The following tables provide a reconciliation of the numerators and denominators used in calculating basic and diluted loss per share for the three and nine months ended September 30, 2014 and 2013:
Three Months
Three Months
Nine Months
Nine Months
Ended
Ended
Ended
Ended
September 30, 2014
September 30, 2013
September 30, 2014
September 30, 2013
Basic and diluted loss per share calculation:
Net loss from continuing operations to common shareholders $ (27,924 ) $ (876,409 ) $ (329,032 ) $ (1,101,753 )
Net loss to common shareholders $ (27,924 ) $ (876,409 ) $ (329,032 ) $ (1,101,753 )
Weighted average common shares outstanding 28,344,290 28,153,567 28,319,835 28,260,107
Net loss per share from continuing operations $ - $ (0.03 ) $ (0.01 ) $ (0.04 )
Basic and diluted net loss per common share $ 0.00 $ (0.03 ) $ (0.01 ) $ (0.04 ) The following common stock equivalents have been excluded from the diluted per share calculations since they are anti-dilutive:
(1)
At September 30, 2014 and 2013, there were outstanding convertible debentures equivalent to 220,000 220,000
(2)
At both September 30, 2014 and 2013, there were outstanding warrant equivalents of 2,311,671
(3)
At both September 30, 2014 and 2013, there were no outstanding options equivalents.
(4)
At September 30, 2014 and 2013, there were outstanding revolving convertible note equivalents of 0 3,731,343</t>
  </si>
  <si>
    <t>Convertible Notes Payable (Tables)</t>
  </si>
  <si>
    <t>Summary of the Debentures Balance</t>
  </si>
  <si>
    <t xml:space="preserve">Balance at January 1, 2013 $ 625,000
Less: conversion of debt to common stock (75,000 )
Balance at December 31, 2013 550,000
Balance at September 30, 2014 $ 550,000 </t>
  </si>
  <si>
    <t>Loss Per Share (Tables)</t>
  </si>
  <si>
    <t>Reconciliation of the Numerators and Denominators Used in Calculating Basic and Diluted Earnings (Loss) Per Share</t>
  </si>
  <si>
    <t>Three Months
Three Months
Nine Months
Nine Months
Ended
Ended
Ended
Ended
September 30, 2014
September 30, 2013
September 30, 2014
September 30, 2013
Basic and diluted loss per share calculation:
Net loss from continuing operations to common shareholders $ (27,924 ) $ (876,409 ) $ (329,032 ) $ (1,101,753 )
Net loss to common shareholders $ (27,924 ) $ (876,409 ) $ (329,032 ) $ (1,101,753 )
Weighted average common shares outstanding 28,344,290 28,153,567 28,319,835 28,260,107
Net loss per share from continuing operations $ - $ (0.03 ) $ (0.01 ) $ (0.04 )
Basic and diluted net loss per common share $ 0.00 $ (0.03 ) $ (0.01 ) $ (0.04 )</t>
  </si>
  <si>
    <t>Going Concern Uncertainty (Details) - USD ($)</t>
  </si>
  <si>
    <t>Working capital deficiency</t>
  </si>
  <si>
    <t>Convertible Notes Payable (Schedule of Debentures Balance) (Details) - USD ($)</t>
  </si>
  <si>
    <t>12 Months Ended</t>
  </si>
  <si>
    <t>Convertible notes beginning balance</t>
  </si>
  <si>
    <t>Less: conversion of debt to common stock</t>
  </si>
  <si>
    <t>Convertible notes ending balance</t>
  </si>
  <si>
    <t>Convertible Notes Payable (Narrative) (Details) - USD ($)</t>
  </si>
  <si>
    <t>4 Months Ended</t>
  </si>
  <si>
    <t>Dec. 14, 2008</t>
  </si>
  <si>
    <t>Jun. 30, 2013</t>
  </si>
  <si>
    <t>Dec. 31, 2012</t>
  </si>
  <si>
    <t>Dec. 31, 2011</t>
  </si>
  <si>
    <t>Debt Instrument [Line Items]</t>
  </si>
  <si>
    <t>Warrant exercise price</t>
  </si>
  <si>
    <t>Warrants Issued with Convertible Notes [Member]</t>
  </si>
  <si>
    <t>Warrant term</t>
  </si>
  <si>
    <t>3 years</t>
  </si>
  <si>
    <t>Warrants issued</t>
  </si>
  <si>
    <t>Accrued Interest Conversion [Member]</t>
  </si>
  <si>
    <t>Conversion price</t>
  </si>
  <si>
    <t>Debentures [Member]</t>
  </si>
  <si>
    <t>Debt instrument, face amount</t>
  </si>
  <si>
    <t>Debt term</t>
  </si>
  <si>
    <t>Debenture interest rate</t>
  </si>
  <si>
    <t>6.00%</t>
  </si>
  <si>
    <t>Advances From Shareholders (Details) - USD ($)</t>
  </si>
  <si>
    <t>Related Party Transaction [Line Items]</t>
  </si>
  <si>
    <t>Advances from certain shareholders</t>
  </si>
  <si>
    <t>Shareholders [Member] | Interest Bearing, Due On Demand [Member]</t>
  </si>
  <si>
    <t>Interest rate</t>
  </si>
  <si>
    <t>3.50%</t>
  </si>
  <si>
    <t>DEP [Member]</t>
  </si>
  <si>
    <t>Revolving Convertible Note, Shareholder (Details) - USD ($)</t>
  </si>
  <si>
    <t>Jun. 29, 2015</t>
  </si>
  <si>
    <t>Draws on facility</t>
  </si>
  <si>
    <t>Beneficial conversion feature</t>
  </si>
  <si>
    <t>8.00%</t>
  </si>
  <si>
    <t>Revolving convertible note payable</t>
  </si>
  <si>
    <t>Conversion privilege limit, shares</t>
  </si>
  <si>
    <t>Accrued interest due to shareholders</t>
  </si>
  <si>
    <t>DEP [Member] | TME [Member]</t>
  </si>
  <si>
    <t>DEP [Member] | Solus Industries, LLC [Member]</t>
  </si>
  <si>
    <t>DEP [Member] | Shareholders [Member]</t>
  </si>
  <si>
    <t>DEP [Member] | Service Provider [Member]</t>
  </si>
  <si>
    <t>DEP [Member] | TME and Solus [Member]</t>
  </si>
  <si>
    <t>Stockholders' Equity (Details) - Class of Warrant or Right [Domain] - Related Party [Domain] - USD ($)</t>
  </si>
  <si>
    <t>6 Months Ended</t>
  </si>
  <si>
    <t>Class of Stock [Line Items]</t>
  </si>
  <si>
    <t>Warrants outstanding</t>
  </si>
  <si>
    <t>Common stock shares issued in connection with interest paid</t>
  </si>
  <si>
    <t>Stock issued for accrued interest</t>
  </si>
  <si>
    <t>Value of shares issued for services</t>
  </si>
  <si>
    <t>Common Stock [Member]</t>
  </si>
  <si>
    <t>Related Party Transactions (Details) - Debt Instrument, Name [Domain] - USD ($)</t>
  </si>
  <si>
    <t>Mar. 15, 2014</t>
  </si>
  <si>
    <t>Apr. 30, 2014</t>
  </si>
  <si>
    <t>Nov. 30, 2013</t>
  </si>
  <si>
    <t>Aug. 31, 2013</t>
  </si>
  <si>
    <t>Due to related party</t>
  </si>
  <si>
    <t>Convertible debt, amount converted</t>
  </si>
  <si>
    <t>JIMMAR [Member]</t>
  </si>
  <si>
    <t>15.00%</t>
  </si>
  <si>
    <t>Amount of transaction</t>
  </si>
  <si>
    <t>Convertible debt, shares issued upon conversion</t>
  </si>
  <si>
    <t>Loss Per Share (Details) - USD ($)</t>
  </si>
  <si>
    <t>Basic loss per share calculation:</t>
  </si>
  <si>
    <t>Net loss from continuing operations to common shareholders</t>
  </si>
  <si>
    <t>Net loss to common shareholders</t>
  </si>
  <si>
    <t>Basic and diluted loss per share calculation:</t>
  </si>
  <si>
    <t>Weighted average common shares outstanding</t>
  </si>
  <si>
    <t>Net loss per share from continuing operations</t>
  </si>
  <si>
    <t>Basic and diluted net loss per common share</t>
  </si>
  <si>
    <t>Convertible Debentures [Member]</t>
  </si>
  <si>
    <t>Antidilutive Securities Excluded from Computation of Earnings Per Share [Line Items]</t>
  </si>
  <si>
    <t>Anti-dilutive common stock equivalents</t>
  </si>
  <si>
    <t>Warrant [Member]</t>
  </si>
  <si>
    <t>Revolving Convertible Not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s" r="B7">
        <v>12</v>
      </c>
    </row>
    <row spans="1:3" r="8">
      <c s="4" t="s" r="A8">
        <v>13</v>
      </c>
      <c s="6" t="n" r="B8">
        <v>2014</v>
      </c>
    </row>
    <row spans="1:3" r="9">
      <c s="4" t="s" r="A9">
        <v>14</v>
      </c>
      <c s="4" t="s" r="B9">
        <v>15</v>
      </c>
    </row>
    <row spans="1:3" r="10">
      <c s="4" t="s" r="A10">
        <v>16</v>
      </c>
      <c s="6" t="n" r="B10">
        <v>1119807</v>
      </c>
    </row>
    <row spans="1:3" r="11">
      <c s="4" t="s" r="A11">
        <v>17</v>
      </c>
      <c s="4" t="s" r="B11">
        <v>18</v>
      </c>
    </row>
    <row spans="1:3" r="12">
      <c s="4" t="s" r="A12">
        <v>19</v>
      </c>
      <c s="4" t="s" r="B12">
        <v>20</v>
      </c>
    </row>
    <row spans="1:3" r="13">
      <c s="4" t="s" r="A13">
        <v>21</v>
      </c>
      <c s="6" t="n" r="C13">
        <v>28344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12</v>
      </c>
      <c s="2" t="s" r="B1">
        <v>1</v>
      </c>
    </row>
    <row spans="1:2" r="2">
      <c s="2" t="s" r="B2">
        <v>2</v>
      </c>
    </row>
    <row spans="1:2" r="3">
      <c s="3" t="s" r="A3">
        <v>113</v>
      </c>
    </row>
    <row spans="1:2" r="4">
      <c s="4" t="s" r="A4">
        <v>112</v>
      </c>
      <c s="4" t="s"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24</v>
      </c>
      <c s="2" t="s" r="B1">
        <v>1</v>
      </c>
    </row>
    <row spans="1:2" r="2">
      <c s="2" t="s" r="B2">
        <v>2</v>
      </c>
    </row>
    <row spans="1:2" r="3">
      <c s="3" t="s" r="A3">
        <v>107</v>
      </c>
    </row>
    <row spans="1:2" r="4">
      <c s="4" t="s" r="A4">
        <v>125</v>
      </c>
      <c s="4" t="s" r="B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7</v>
      </c>
      <c s="2" t="s" r="B1">
        <v>1</v>
      </c>
    </row>
    <row spans="1:2" r="2">
      <c s="2" t="s" r="B2">
        <v>2</v>
      </c>
    </row>
    <row spans="1:2" r="3">
      <c s="3" t="s" r="A3">
        <v>122</v>
      </c>
    </row>
    <row spans="1:2" r="4">
      <c s="4" t="s" r="A4">
        <v>128</v>
      </c>
      <c s="4" t="s" r="B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spans="1:6" r="1">
      <c s="1" t="s" r="A1">
        <v>130</v>
      </c>
      <c s="2" t="s" r="B1">
        <v>51</v>
      </c>
      <c s="2" t="s" r="D1">
        <v>1</v>
      </c>
    </row>
    <row spans="1:6" r="2">
      <c s="2" t="s" r="B2">
        <v>2</v>
      </c>
      <c s="2" t="s" r="C2">
        <v>52</v>
      </c>
      <c s="2" t="s" r="D2">
        <v>2</v>
      </c>
      <c s="2" t="s" r="E2">
        <v>52</v>
      </c>
      <c s="2" t="s" r="F2">
        <v>23</v>
      </c>
    </row>
    <row spans="1:6" r="3">
      <c s="3" t="s" r="A3">
        <v>104</v>
      </c>
    </row>
    <row spans="1:6" r="4">
      <c s="4" t="s" r="A4">
        <v>131</v>
      </c>
      <c s="7" t="n" r="B4">
        <v>1168881</v>
      </c>
      <c s="7" t="n" r="D4">
        <v>1168881</v>
      </c>
    </row>
    <row spans="1:6" r="5">
      <c s="4" t="s" r="A5">
        <v>41</v>
      </c>
      <c s="6" t="n" r="B5">
        <v>24784014</v>
      </c>
      <c s="6" t="n" r="D5">
        <v>24784014</v>
      </c>
      <c s="7" t="n" r="F5">
        <v>24454982</v>
      </c>
    </row>
    <row spans="1:6" r="6">
      <c s="4" t="s" r="A6">
        <v>63</v>
      </c>
      <c s="7" t="n" r="B6">
        <v>27924</v>
      </c>
      <c s="7" t="n" r="C6">
        <v>876409</v>
      </c>
      <c s="7" t="n" r="D6">
        <v>329032</v>
      </c>
      <c s="7" t="n" r="E6">
        <v>1101753</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spans="1:4" r="1">
      <c s="1" t="s" r="A1">
        <v>132</v>
      </c>
      <c s="2" t="s" r="B1">
        <v>1</v>
      </c>
      <c s="2" t="s" r="D1">
        <v>133</v>
      </c>
    </row>
    <row spans="1:4" r="2">
      <c s="2" t="s" r="B2">
        <v>2</v>
      </c>
      <c s="2" t="s" r="C2">
        <v>52</v>
      </c>
      <c s="2" t="s" r="D2">
        <v>23</v>
      </c>
    </row>
    <row spans="1:4" r="3">
      <c s="3" t="s" r="A3">
        <v>107</v>
      </c>
    </row>
    <row spans="1:4" r="4">
      <c s="4" t="s" r="A4">
        <v>134</v>
      </c>
      <c s="7" t="n" r="B4">
        <v>550000</v>
      </c>
      <c s="7" t="n" r="C4">
        <v>625000</v>
      </c>
      <c s="7" t="n" r="D4">
        <v>625000</v>
      </c>
    </row>
    <row spans="1:4" r="5">
      <c s="4" t="s" r="A5">
        <v>135</v>
      </c>
      <c s="7" t="n" r="C5">
        <v>-75000</v>
      </c>
      <c s="6" t="n" r="D5">
        <v>-75000</v>
      </c>
    </row>
    <row spans="1:4" r="6">
      <c s="4" t="s" r="A6">
        <v>136</v>
      </c>
      <c s="7" t="n" r="B6">
        <v>550000</v>
      </c>
      <c s="7" t="n" r="D6">
        <v>55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s>
  <sheetData>
    <row spans="1:6" r="1">
      <c s="1" t="s" r="A1">
        <v>137</v>
      </c>
      <c s="2" t="s" r="B1">
        <v>138</v>
      </c>
    </row>
    <row spans="1:6" r="2">
      <c s="2" t="s" r="B2">
        <v>139</v>
      </c>
      <c s="2" t="s" r="C2">
        <v>2</v>
      </c>
      <c s="2" t="s" r="D2">
        <v>140</v>
      </c>
      <c s="2" t="s" r="E2">
        <v>141</v>
      </c>
      <c s="2" t="s" r="F2">
        <v>142</v>
      </c>
    </row>
    <row spans="1:6" r="3">
      <c s="3" t="s" r="A3">
        <v>143</v>
      </c>
    </row>
    <row spans="1:6" r="4">
      <c s="4" t="s" r="A4">
        <v>144</v>
      </c>
      <c s="9" t="n" r="D4">
        <v>1.5</v>
      </c>
    </row>
    <row spans="1:6" r="5">
      <c s="4" t="s" r="A5">
        <v>145</v>
      </c>
    </row>
    <row spans="1:6" r="6">
      <c s="3" t="s" r="A6">
        <v>143</v>
      </c>
    </row>
    <row spans="1:6" r="7">
      <c s="4" t="s" r="A7">
        <v>146</v>
      </c>
      <c s="4" t="s" r="B7">
        <v>147</v>
      </c>
    </row>
    <row spans="1:6" r="8">
      <c s="4" t="s" r="A8">
        <v>144</v>
      </c>
      <c s="7" t="n" r="B8">
        <v>5</v>
      </c>
      <c s="7" t="n" r="C8">
        <v>1</v>
      </c>
      <c s="9" t="n" r="F8">
        <v>1.5</v>
      </c>
    </row>
    <row spans="1:6" r="9">
      <c s="4" t="s" r="A9">
        <v>148</v>
      </c>
      <c s="6" t="n" r="B9">
        <v>2548000</v>
      </c>
    </row>
    <row spans="1:6" r="10">
      <c s="4" t="s" r="A10">
        <v>149</v>
      </c>
    </row>
    <row spans="1:6" r="11">
      <c s="3" t="s" r="A11">
        <v>143</v>
      </c>
    </row>
    <row spans="1:6" r="12">
      <c s="4" t="s" r="A12">
        <v>150</v>
      </c>
      <c s="9" t="n" r="E12">
        <v>2.5</v>
      </c>
    </row>
    <row spans="1:6" r="13">
      <c s="4" t="s" r="A13">
        <v>151</v>
      </c>
    </row>
    <row spans="1:6" r="14">
      <c s="3" t="s" r="A14">
        <v>143</v>
      </c>
    </row>
    <row spans="1:6" r="15">
      <c s="4" t="s" r="A15">
        <v>152</v>
      </c>
      <c s="7" t="n" r="B15">
        <v>6370000</v>
      </c>
    </row>
    <row spans="1:6" r="16">
      <c s="4" t="s" r="A16">
        <v>153</v>
      </c>
      <c s="4" t="s" r="B16">
        <v>147</v>
      </c>
    </row>
    <row spans="1:6" r="17">
      <c s="4" t="s" r="A17">
        <v>150</v>
      </c>
      <c s="9" t="n" r="B17">
        <v>2.5</v>
      </c>
    </row>
    <row spans="1:6" r="18">
      <c s="4" t="s" r="A18">
        <v>154</v>
      </c>
      <c s="4" t="s" r="B18">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s>
  <sheetData>
    <row spans="1:5" r="1">
      <c s="1" t="s" r="A1">
        <v>156</v>
      </c>
      <c s="2" t="s" r="B1">
        <v>51</v>
      </c>
      <c s="2" t="s" r="C1">
        <v>1</v>
      </c>
    </row>
    <row spans="1:5" r="2">
      <c s="2" t="s" r="B2">
        <v>2</v>
      </c>
      <c s="2" t="s" r="C2">
        <v>2</v>
      </c>
      <c s="2" t="s" r="D2">
        <v>52</v>
      </c>
      <c s="2" t="s" r="E2">
        <v>23</v>
      </c>
    </row>
    <row spans="1:5" r="3">
      <c s="3" t="s" r="A3">
        <v>157</v>
      </c>
    </row>
    <row spans="1:5" r="4">
      <c s="4" t="s" r="A4">
        <v>158</v>
      </c>
      <c s="7" t="n" r="B4">
        <v>342062</v>
      </c>
      <c s="7" t="n" r="C4">
        <v>342062</v>
      </c>
      <c s="7" t="n" r="E4">
        <v>262216</v>
      </c>
    </row>
    <row spans="1:5" r="5">
      <c s="4" t="s" r="A5">
        <v>79</v>
      </c>
      <c s="6" t="n" r="C5">
        <v>20000</v>
      </c>
    </row>
    <row spans="1:5" r="6">
      <c s="4" t="s" r="A6">
        <v>159</v>
      </c>
    </row>
    <row spans="1:5" r="7">
      <c s="3" t="s" r="A7">
        <v>157</v>
      </c>
    </row>
    <row spans="1:5" r="8">
      <c s="4" t="s" r="A8">
        <v>158</v>
      </c>
      <c s="7" t="n" r="B8">
        <v>125000</v>
      </c>
      <c s="7" t="n" r="C8">
        <v>125000</v>
      </c>
      <c s="7" t="n" r="E8">
        <v>125000</v>
      </c>
    </row>
    <row spans="1:5" r="9">
      <c s="4" t="s" r="A9">
        <v>160</v>
      </c>
      <c s="4" t="s" r="B9">
        <v>161</v>
      </c>
      <c s="4" t="s" r="C9">
        <v>161</v>
      </c>
      <c s="4" t="s" r="E9">
        <v>161</v>
      </c>
    </row>
    <row spans="1:5" r="10">
      <c s="4" t="s" r="A10">
        <v>162</v>
      </c>
    </row>
    <row spans="1:5" r="11">
      <c s="3" t="s" r="A11">
        <v>157</v>
      </c>
    </row>
    <row spans="1:5" r="12">
      <c s="4" t="s" r="A12">
        <v>79</v>
      </c>
      <c s="7" t="n" r="B12">
        <v>0</v>
      </c>
      <c s="7" t="n" r="C12">
        <v>54846</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19</v>
      </c>
      <c s="7" t="n" r="C3">
        <v>985</v>
      </c>
    </row>
    <row spans="1:3" r="4">
      <c s="4" t="s" r="A4">
        <v>26</v>
      </c>
      <c s="7" t="n" r="B4">
        <v>119</v>
      </c>
      <c s="6" t="n" r="C4">
        <v>985</v>
      </c>
    </row>
    <row spans="1:3" r="5">
      <c s="4" t="s" r="A5">
        <v>27</v>
      </c>
      <c s="6" t="n" r="C5">
        <v>184556</v>
      </c>
    </row>
    <row spans="1:3" r="6">
      <c s="4" t="s" r="A6">
        <v>28</v>
      </c>
      <c s="7" t="n" r="B6">
        <v>119</v>
      </c>
      <c s="6" t="n" r="C6">
        <v>185541</v>
      </c>
    </row>
    <row spans="1:3" r="7">
      <c s="3" t="s" r="A7">
        <v>29</v>
      </c>
    </row>
    <row spans="1:3" r="8">
      <c s="4" t="s" r="A8">
        <v>30</v>
      </c>
      <c s="6" t="n" r="B8">
        <v>550000</v>
      </c>
      <c s="6" t="n" r="C8">
        <v>550000</v>
      </c>
    </row>
    <row spans="1:3" r="9">
      <c s="4" t="s" r="A9">
        <v>31</v>
      </c>
      <c s="6" t="n" r="B9">
        <v>54393</v>
      </c>
      <c s="6" t="n" r="C9">
        <v>59105</v>
      </c>
    </row>
    <row spans="1:3" r="10">
      <c s="4" t="s" r="A10">
        <v>32</v>
      </c>
      <c s="6" t="n" r="B10">
        <v>342062</v>
      </c>
      <c s="6" t="n" r="C10">
        <v>262216</v>
      </c>
    </row>
    <row spans="1:3" r="11">
      <c s="4" t="s" r="A11">
        <v>33</v>
      </c>
      <c s="6" t="n" r="B11">
        <v>82238</v>
      </c>
      <c s="6" t="n" r="C11">
        <v>67588</v>
      </c>
    </row>
    <row spans="1:3" r="12">
      <c s="4" t="s" r="A12">
        <v>34</v>
      </c>
      <c s="6" t="n" r="B12">
        <v>140307</v>
      </c>
      <c s="6" t="n" r="C12">
        <v>104431</v>
      </c>
    </row>
    <row spans="1:3" r="13">
      <c s="4" t="s" r="A13">
        <v>35</v>
      </c>
      <c s="6" t="n" r="B13">
        <v>1169000</v>
      </c>
      <c s="6" t="n" r="C13">
        <v>1043340</v>
      </c>
    </row>
    <row spans="1:3" r="14">
      <c s="4" t="s" r="A14">
        <v>36</v>
      </c>
      <c s="6" t="n" r="B14">
        <v>250000</v>
      </c>
      <c s="6" t="n" r="C14">
        <v>250000</v>
      </c>
    </row>
    <row spans="1:3" r="15">
      <c s="4" t="s" r="A15">
        <v>37</v>
      </c>
      <c s="6" t="n" r="B15">
        <v>1419000</v>
      </c>
      <c s="6" t="n" r="C15">
        <v>1293340</v>
      </c>
    </row>
    <row spans="1:3" r="16">
      <c s="3" t="s" r="A16">
        <v>38</v>
      </c>
    </row>
    <row spans="1:3" r="17">
      <c s="4" t="s" r="A17">
        <v>39</v>
      </c>
      <c s="6" t="n" r="B17">
        <v>28344</v>
      </c>
      <c s="6" t="n" r="C17">
        <v>28272</v>
      </c>
    </row>
    <row spans="1:3" r="18">
      <c s="4" t="s" r="A18">
        <v>40</v>
      </c>
      <c s="6" t="n" r="B18">
        <v>23336789</v>
      </c>
      <c s="6" t="n" r="C18">
        <v>23318911</v>
      </c>
    </row>
    <row spans="1:3" r="19">
      <c s="4" t="s" r="A19">
        <v>41</v>
      </c>
      <c s="6" t="n" r="B19">
        <v>-24784014</v>
      </c>
      <c s="6" t="n" r="C19">
        <v>-24454982</v>
      </c>
    </row>
    <row spans="1:3" r="20">
      <c s="4" t="s" r="A20">
        <v>42</v>
      </c>
      <c s="6" t="n" r="B20">
        <v>-1418881</v>
      </c>
      <c s="6" t="n" r="C20">
        <v>-1107799</v>
      </c>
    </row>
    <row spans="1:3" r="21">
      <c s="4" t="s" r="A21">
        <v>43</v>
      </c>
      <c s="7" t="n" r="B21">
        <v>119</v>
      </c>
      <c s="7" t="n" r="C21">
        <v>1855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spans="1:7" r="1">
      <c s="1" t="s" r="A1">
        <v>163</v>
      </c>
      <c s="2" t="s" r="B1">
        <v>164</v>
      </c>
      <c s="2" t="s" r="C1">
        <v>2</v>
      </c>
      <c s="2" t="s" r="D1">
        <v>52</v>
      </c>
      <c s="2" t="s" r="E1">
        <v>2</v>
      </c>
      <c s="2" t="s" r="F1">
        <v>52</v>
      </c>
      <c s="2" t="s" r="G1">
        <v>23</v>
      </c>
    </row>
    <row spans="1:7" r="2">
      <c s="3" t="s" r="A2">
        <v>143</v>
      </c>
    </row>
    <row spans="1:7" r="3">
      <c s="4" t="s" r="A3">
        <v>69</v>
      </c>
      <c s="7" t="n" r="E3">
        <v>184556</v>
      </c>
      <c s="7" t="n" r="F3">
        <v>43474</v>
      </c>
    </row>
    <row spans="1:7" r="4">
      <c s="4" t="s" r="A4">
        <v>162</v>
      </c>
    </row>
    <row spans="1:7" r="5">
      <c s="3" t="s" r="A5">
        <v>143</v>
      </c>
    </row>
    <row spans="1:7" r="6">
      <c s="4" t="s" r="A6">
        <v>165</v>
      </c>
      <c s="7" t="n" r="C6">
        <v>250000</v>
      </c>
      <c s="6" t="n" r="E6">
        <v>250000</v>
      </c>
    </row>
    <row spans="1:7" r="7">
      <c s="4" t="s" r="A7">
        <v>166</v>
      </c>
      <c s="7" t="n" r="G7">
        <v>250000</v>
      </c>
    </row>
    <row spans="1:7" r="8">
      <c s="4" t="s" r="A8">
        <v>69</v>
      </c>
      <c s="7" t="n" r="C8">
        <v>0</v>
      </c>
      <c s="7" t="n" r="D8">
        <v>21970</v>
      </c>
      <c s="7" t="n" r="E8">
        <v>163063</v>
      </c>
      <c s="7" t="n" r="F8">
        <v>43474</v>
      </c>
    </row>
    <row spans="1:7" r="9">
      <c s="4" t="s" r="A9">
        <v>153</v>
      </c>
      <c s="4" t="s" r="E9">
        <v>147</v>
      </c>
    </row>
    <row spans="1:7" r="10">
      <c s="4" t="s" r="A10">
        <v>160</v>
      </c>
      <c s="4" t="s" r="C10">
        <v>167</v>
      </c>
      <c s="4" t="s" r="E10">
        <v>167</v>
      </c>
    </row>
    <row spans="1:7" r="11">
      <c s="4" t="s" r="A11">
        <v>168</v>
      </c>
      <c s="7" t="n" r="C11">
        <v>250000</v>
      </c>
      <c s="7" t="n" r="E11">
        <v>250000</v>
      </c>
    </row>
    <row spans="1:7" r="12">
      <c s="4" t="s" r="A12">
        <v>169</v>
      </c>
      <c s="6" t="n" r="B12">
        <v>3731343</v>
      </c>
    </row>
    <row spans="1:7" r="13">
      <c s="4" t="s" r="A13">
        <v>150</v>
      </c>
      <c s="8" t="n" r="B13">
        <v>0.067</v>
      </c>
    </row>
    <row spans="1:7" r="14">
      <c s="4" t="s" r="A14">
        <v>170</v>
      </c>
      <c s="6" t="n" r="E14">
        <v>29951</v>
      </c>
      <c s="7" t="n" r="G14">
        <v>14992</v>
      </c>
    </row>
    <row spans="1:7" r="15">
      <c s="4" t="s" r="A15">
        <v>171</v>
      </c>
    </row>
    <row spans="1:7" r="16">
      <c s="3" t="s" r="A16">
        <v>143</v>
      </c>
    </row>
    <row spans="1:7" r="17">
      <c s="4" t="s" r="A17">
        <v>165</v>
      </c>
      <c s="6" t="n" r="C17">
        <v>82773</v>
      </c>
      <c s="6" t="n" r="E17">
        <v>82773</v>
      </c>
    </row>
    <row spans="1:7" r="18">
      <c s="4" t="s" r="A18">
        <v>172</v>
      </c>
    </row>
    <row spans="1:7" r="19">
      <c s="3" t="s" r="A19">
        <v>143</v>
      </c>
    </row>
    <row spans="1:7" r="20">
      <c s="4" t="s" r="A20">
        <v>165</v>
      </c>
      <c s="6" t="n" r="C20">
        <v>25000</v>
      </c>
      <c s="6" t="n" r="E20">
        <v>25000</v>
      </c>
    </row>
    <row spans="1:7" r="21">
      <c s="4" t="s" r="A21">
        <v>173</v>
      </c>
    </row>
    <row spans="1:7" r="22">
      <c s="3" t="s" r="A22">
        <v>143</v>
      </c>
    </row>
    <row spans="1:7" r="23">
      <c s="4" t="s" r="A23">
        <v>165</v>
      </c>
      <c s="6" t="n" r="C23">
        <v>60000</v>
      </c>
      <c s="6" t="n" r="E23">
        <v>60000</v>
      </c>
    </row>
    <row spans="1:7" r="24">
      <c s="4" t="s" r="A24">
        <v>174</v>
      </c>
    </row>
    <row spans="1:7" r="25">
      <c s="3" t="s" r="A25">
        <v>143</v>
      </c>
    </row>
    <row spans="1:7" r="26">
      <c s="4" t="s" r="A26">
        <v>165</v>
      </c>
      <c s="6" t="n" r="C26">
        <v>82227</v>
      </c>
      <c s="6" t="n" r="E26">
        <v>82227</v>
      </c>
    </row>
    <row spans="1:7" r="27">
      <c s="4" t="s" r="A27">
        <v>175</v>
      </c>
    </row>
    <row spans="1:7" r="28">
      <c s="3" t="s" r="A28">
        <v>143</v>
      </c>
    </row>
    <row spans="1:7" r="29">
      <c s="4" t="s" r="A29">
        <v>165</v>
      </c>
      <c s="7" t="n" r="C29">
        <v>107773</v>
      </c>
      <c s="7" t="n" r="E29">
        <v>10777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t="s" r="A1">
        <v>176</v>
      </c>
      <c s="2" t="s" r="B1">
        <v>51</v>
      </c>
      <c s="2" t="s" r="D1">
        <v>177</v>
      </c>
      <c s="2" t="s" r="E1">
        <v>1</v>
      </c>
    </row>
    <row spans="1:6" r="2">
      <c s="2" t="s" r="B2">
        <v>2</v>
      </c>
      <c s="2" t="s" r="C2">
        <v>52</v>
      </c>
      <c s="2" t="s" r="D2">
        <v>140</v>
      </c>
      <c s="2" t="s" r="E2">
        <v>2</v>
      </c>
      <c s="2" t="s" r="F2">
        <v>52</v>
      </c>
    </row>
    <row spans="1:6" r="3">
      <c s="3" t="s" r="A3">
        <v>178</v>
      </c>
    </row>
    <row spans="1:6" r="4">
      <c s="4" t="s" r="A4">
        <v>179</v>
      </c>
      <c s="6" t="n" r="D4">
        <v>2311671</v>
      </c>
    </row>
    <row spans="1:6" r="5">
      <c s="4" t="s" r="A5">
        <v>144</v>
      </c>
      <c s="9" t="n" r="D5">
        <v>1.5</v>
      </c>
    </row>
    <row spans="1:6" r="6">
      <c s="4" t="s" r="A6">
        <v>57</v>
      </c>
      <c s="7" t="n" r="C6">
        <v>766750</v>
      </c>
      <c s="7" t="n" r="D6">
        <v>11310</v>
      </c>
      <c s="7" t="n" r="E6">
        <v>25000</v>
      </c>
      <c s="7" t="n" r="F6">
        <v>778060</v>
      </c>
    </row>
    <row spans="1:6" r="7">
      <c s="4" t="s" r="A7">
        <v>180</v>
      </c>
      <c s="6" t="n" r="E7">
        <v>51786</v>
      </c>
    </row>
    <row spans="1:6" r="8">
      <c s="4" t="s" r="A8">
        <v>181</v>
      </c>
      <c s="7" t="n" r="E8">
        <v>15764</v>
      </c>
    </row>
    <row spans="1:6" r="9">
      <c s="4" t="s" r="A9">
        <v>182</v>
      </c>
      <c s="7" t="n" r="E9">
        <v>7000</v>
      </c>
    </row>
    <row spans="1:6" r="10">
      <c s="4" t="s" r="A10">
        <v>99</v>
      </c>
      <c s="6" t="n" r="E10">
        <v>20000</v>
      </c>
    </row>
    <row spans="1:6" r="11">
      <c s="4" t="s" r="A11">
        <v>183</v>
      </c>
    </row>
    <row spans="1:6" r="12">
      <c s="3" t="s" r="A12">
        <v>178</v>
      </c>
    </row>
    <row spans="1:6" r="13">
      <c s="4" t="s" r="A13">
        <v>144</v>
      </c>
      <c s="7" t="n" r="C13">
        <v>1</v>
      </c>
      <c s="7" t="n" r="F13">
        <v>1</v>
      </c>
    </row>
    <row spans="1:6" r="14">
      <c s="4" t="s" r="A14">
        <v>57</v>
      </c>
      <c s="7" t="n" r="C14">
        <v>728682</v>
      </c>
    </row>
  </sheetData>
  <mergeCells count="3">
    <mergeCell ref="A1:A2"/>
    <mergeCell ref="B1:C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184</v>
      </c>
      <c s="2" t="s" r="B1">
        <v>185</v>
      </c>
      <c s="2" t="s" r="C1">
        <v>186</v>
      </c>
      <c s="2" t="s" r="D1">
        <v>187</v>
      </c>
      <c s="2" t="s" r="E1">
        <v>188</v>
      </c>
      <c s="2" t="s" r="F1">
        <v>2</v>
      </c>
      <c s="2" t="s" r="G1">
        <v>2</v>
      </c>
      <c s="2" t="s" r="H1">
        <v>52</v>
      </c>
      <c s="2" t="s" r="I1">
        <v>23</v>
      </c>
    </row>
    <row spans="1:9" r="2">
      <c s="3" t="s" r="A2">
        <v>157</v>
      </c>
    </row>
    <row spans="1:9" r="3">
      <c s="4" t="s" r="A3">
        <v>73</v>
      </c>
      <c s="7" t="n" r="G3">
        <v>2186</v>
      </c>
      <c s="7" t="n" r="H3">
        <v>5000</v>
      </c>
    </row>
    <row spans="1:9" r="4">
      <c s="4" t="s" r="A4">
        <v>99</v>
      </c>
      <c s="6" t="n" r="G4">
        <v>20000</v>
      </c>
    </row>
    <row spans="1:9" r="5">
      <c s="4" t="s" r="A5">
        <v>189</v>
      </c>
      <c s="7" t="n" r="F5">
        <v>342062</v>
      </c>
      <c s="7" t="n" r="G5">
        <v>342062</v>
      </c>
      <c s="7" t="n" r="I5">
        <v>262216</v>
      </c>
    </row>
    <row spans="1:9" r="6">
      <c s="4" t="s" r="A6">
        <v>190</v>
      </c>
      <c s="7" t="n" r="H6">
        <v>75000</v>
      </c>
      <c s="6" t="n" r="I6">
        <v>75000</v>
      </c>
    </row>
    <row spans="1:9" r="7">
      <c s="4" t="s" r="A7">
        <v>191</v>
      </c>
    </row>
    <row spans="1:9" r="8">
      <c s="3" t="s" r="A8">
        <v>157</v>
      </c>
    </row>
    <row spans="1:9" r="9">
      <c s="4" t="s" r="A9">
        <v>73</v>
      </c>
      <c s="6" t="n" r="F9">
        <v>0</v>
      </c>
      <c s="7" t="n" r="G9">
        <v>2187</v>
      </c>
    </row>
    <row spans="1:9" r="10">
      <c s="4" t="s" r="A10">
        <v>99</v>
      </c>
      <c s="6" t="n" r="B10">
        <v>10000</v>
      </c>
      <c s="6" t="n" r="D10">
        <v>5000</v>
      </c>
      <c s="6" t="n" r="E10">
        <v>5000</v>
      </c>
    </row>
    <row spans="1:9" r="11">
      <c s="4" t="s" r="A11">
        <v>189</v>
      </c>
      <c s="7" t="n" r="F11">
        <v>82238</v>
      </c>
      <c s="7" t="n" r="G11">
        <v>82238</v>
      </c>
      <c s="7" t="n" r="I11">
        <v>67588</v>
      </c>
    </row>
    <row spans="1:9" r="12">
      <c s="4" t="s" r="A12">
        <v>160</v>
      </c>
      <c s="4" t="s" r="F12">
        <v>192</v>
      </c>
      <c s="4" t="s" r="G12">
        <v>192</v>
      </c>
    </row>
    <row spans="1:9" r="13">
      <c s="4" t="s" r="A13">
        <v>150</v>
      </c>
      <c s="9" t="n" r="C13">
        <v>0.35</v>
      </c>
      <c s="9" t="n" r="F13">
        <v>0.37</v>
      </c>
      <c s="9" t="n" r="G13">
        <v>0.37</v>
      </c>
    </row>
    <row spans="1:9" r="14">
      <c s="4" t="s" r="A14">
        <v>193</v>
      </c>
      <c s="7" t="n" r="F14">
        <v>0</v>
      </c>
      <c s="7" t="n" r="G14">
        <v>20000</v>
      </c>
    </row>
    <row spans="1:9" r="15">
      <c s="4" t="s" r="A15">
        <v>194</v>
      </c>
      <c s="6" t="n" r="C15">
        <v>20000</v>
      </c>
    </row>
    <row spans="1:9" r="16">
      <c s="4" t="s" r="A16">
        <v>190</v>
      </c>
      <c s="7" t="n" r="C16">
        <v>7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5</v>
      </c>
      <c s="2" t="s" r="B1">
        <v>51</v>
      </c>
      <c s="2" t="s" r="D1">
        <v>1</v>
      </c>
    </row>
    <row spans="1:5" r="2">
      <c s="2" t="s" r="B2">
        <v>2</v>
      </c>
      <c s="2" t="s" r="C2">
        <v>52</v>
      </c>
      <c s="2" t="s" r="D2">
        <v>2</v>
      </c>
      <c s="2" t="s" r="E2">
        <v>52</v>
      </c>
    </row>
    <row spans="1:5" r="3">
      <c s="3" t="s" r="A3">
        <v>196</v>
      </c>
    </row>
    <row spans="1:5" r="4">
      <c s="4" t="s" r="A4">
        <v>197</v>
      </c>
      <c s="7" t="n" r="B4">
        <v>-27924</v>
      </c>
      <c s="7" t="n" r="C4">
        <v>-876409</v>
      </c>
      <c s="7" t="n" r="D4">
        <v>-329032</v>
      </c>
      <c s="7" t="n" r="E4">
        <v>-1101753</v>
      </c>
    </row>
    <row spans="1:5" r="5">
      <c s="4" t="s" r="A5">
        <v>198</v>
      </c>
      <c s="7" t="n" r="B5">
        <v>-27924</v>
      </c>
      <c s="7" t="n" r="C5">
        <v>-876409</v>
      </c>
      <c s="7" t="n" r="D5">
        <v>-329032</v>
      </c>
      <c s="7" t="n" r="E5">
        <v>-1101753</v>
      </c>
    </row>
    <row spans="1:5" r="6">
      <c s="3" t="s" r="A6">
        <v>199</v>
      </c>
    </row>
    <row spans="1:5" r="7">
      <c s="4" t="s" r="A7">
        <v>200</v>
      </c>
      <c s="6" t="n" r="B7">
        <v>28344290</v>
      </c>
      <c s="6" t="n" r="C7">
        <v>28153567</v>
      </c>
      <c s="6" t="n" r="D7">
        <v>28319835</v>
      </c>
      <c s="6" t="n" r="E7">
        <v>28260107</v>
      </c>
    </row>
    <row spans="1:5" r="8">
      <c s="4" t="s" r="A8">
        <v>201</v>
      </c>
      <c s="9" t="n" r="C8">
        <v>-0.03</v>
      </c>
      <c s="9" t="n" r="D8">
        <v>-0.01</v>
      </c>
      <c s="9" t="n" r="E8">
        <v>-0.04</v>
      </c>
    </row>
    <row spans="1:5" r="9">
      <c s="4" t="s" r="A9">
        <v>202</v>
      </c>
      <c s="7" t="n" r="B9">
        <v>0</v>
      </c>
      <c s="9" t="n" r="C9">
        <v>-0.03</v>
      </c>
      <c s="9" t="n" r="D9">
        <v>-0.01</v>
      </c>
      <c s="9" t="n" r="E9">
        <v>-0.04</v>
      </c>
    </row>
    <row spans="1:5" r="10">
      <c s="4" t="s" r="A10">
        <v>203</v>
      </c>
    </row>
    <row spans="1:5" r="11">
      <c s="3" t="s" r="A11">
        <v>204</v>
      </c>
    </row>
    <row spans="1:5" r="12">
      <c s="4" t="s" r="A12">
        <v>205</v>
      </c>
      <c s="6" t="n" r="B12">
        <v>220000</v>
      </c>
      <c s="6" t="n" r="C12">
        <v>220000</v>
      </c>
      <c s="6" t="n" r="D12">
        <v>220000</v>
      </c>
      <c s="6" t="n" r="E12">
        <v>220000</v>
      </c>
    </row>
    <row spans="1:5" r="13">
      <c s="4" t="s" r="A13">
        <v>206</v>
      </c>
    </row>
    <row spans="1:5" r="14">
      <c s="3" t="s" r="A14">
        <v>204</v>
      </c>
    </row>
    <row spans="1:5" r="15">
      <c s="4" t="s" r="A15">
        <v>205</v>
      </c>
      <c s="6" t="n" r="B15">
        <v>2311671</v>
      </c>
      <c s="6" t="n" r="C15">
        <v>2311671</v>
      </c>
      <c s="6" t="n" r="D15">
        <v>2311671</v>
      </c>
      <c s="6" t="n" r="E15">
        <v>2311671</v>
      </c>
    </row>
    <row spans="1:5" r="16">
      <c s="4" t="s" r="A16">
        <v>207</v>
      </c>
    </row>
    <row spans="1:5" r="17">
      <c s="3" t="s" r="A17">
        <v>204</v>
      </c>
    </row>
    <row spans="1:5" r="18">
      <c s="4" t="s" r="A18">
        <v>205</v>
      </c>
      <c s="6" t="n" r="B18">
        <v>0</v>
      </c>
      <c s="6" t="n" r="C18">
        <v>3731343</v>
      </c>
      <c s="6" t="n" r="D18">
        <v>0</v>
      </c>
      <c s="6" t="n" r="E18">
        <v>37313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4</v>
      </c>
      <c s="2" t="s" r="B1">
        <v>2</v>
      </c>
      <c s="2" t="s" r="C1">
        <v>23</v>
      </c>
    </row>
    <row spans="1:3" r="2">
      <c s="3" t="s" r="A2">
        <v>45</v>
      </c>
    </row>
    <row spans="1:3" r="3">
      <c s="4" t="s" r="A3">
        <v>46</v>
      </c>
      <c s="8" t="n" r="B3">
        <v>0.001</v>
      </c>
      <c s="8" t="n" r="C3">
        <v>0.001</v>
      </c>
    </row>
    <row spans="1:3" r="4">
      <c s="4" t="s" r="A4">
        <v>47</v>
      </c>
      <c s="6" t="n" r="B4">
        <v>100000000</v>
      </c>
      <c s="6" t="n" r="C4">
        <v>100000000</v>
      </c>
    </row>
    <row spans="1:3" r="5">
      <c s="4" t="s" r="A5">
        <v>48</v>
      </c>
      <c s="6" t="n" r="B5">
        <v>28344290</v>
      </c>
      <c s="6" t="n" r="C5">
        <v>28272504</v>
      </c>
    </row>
    <row spans="1:3" r="6">
      <c s="4" t="s" r="A6">
        <v>49</v>
      </c>
      <c s="6" t="n" r="B6">
        <v>28344290</v>
      </c>
      <c s="6" t="n" r="C6">
        <v>282725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50</v>
      </c>
      <c s="2" t="s" r="B1">
        <v>51</v>
      </c>
      <c s="2" t="s" r="D1">
        <v>1</v>
      </c>
    </row>
    <row spans="1:5" r="2">
      <c s="2" t="s" r="B2">
        <v>2</v>
      </c>
      <c s="2" t="s" r="C2">
        <v>52</v>
      </c>
      <c s="2" t="s" r="D2">
        <v>2</v>
      </c>
      <c s="2" t="s" r="E2">
        <v>52</v>
      </c>
    </row>
    <row spans="1:5" r="3">
      <c s="3" t="s" r="A3">
        <v>53</v>
      </c>
    </row>
    <row spans="1:5" r="4">
      <c s="4" t="s" r="A4">
        <v>54</v>
      </c>
    </row>
    <row spans="1:5" r="5">
      <c s="3" t="s" r="A5">
        <v>55</v>
      </c>
    </row>
    <row spans="1:5" r="6">
      <c s="4" t="s" r="A6">
        <v>56</v>
      </c>
      <c s="7" t="n" r="B6">
        <v>10138</v>
      </c>
      <c s="7" t="n" r="C6">
        <v>72109</v>
      </c>
      <c s="7" t="n" r="D6">
        <v>67836</v>
      </c>
      <c s="7" t="n" r="E6">
        <v>242373</v>
      </c>
    </row>
    <row spans="1:5" r="7">
      <c s="4" t="s" r="A7">
        <v>57</v>
      </c>
      <c s="6" t="n" r="C7">
        <v>766750</v>
      </c>
      <c s="6" t="n" r="D7">
        <v>25000</v>
      </c>
      <c s="6" t="n" r="E7">
        <v>778060</v>
      </c>
    </row>
    <row spans="1:5" r="8">
      <c s="4" t="s" r="A8">
        <v>58</v>
      </c>
      <c s="7" t="n" r="B8">
        <v>10138</v>
      </c>
      <c s="6" t="n" r="C8">
        <v>838859</v>
      </c>
      <c s="6" t="n" r="D8">
        <v>92836</v>
      </c>
      <c s="6" t="n" r="E8">
        <v>1020433</v>
      </c>
    </row>
    <row spans="1:5" r="9">
      <c s="4" t="s" r="A9">
        <v>59</v>
      </c>
      <c s="6" t="n" r="B9">
        <v>-10138</v>
      </c>
      <c s="6" t="n" r="C9">
        <v>-838859</v>
      </c>
      <c s="6" t="n" r="D9">
        <v>-92836</v>
      </c>
      <c s="6" t="n" r="E9">
        <v>-1020433</v>
      </c>
    </row>
    <row spans="1:5" r="10">
      <c s="4" t="s" r="A10">
        <v>60</v>
      </c>
      <c s="6" t="n" r="B10">
        <v>-17786</v>
      </c>
      <c s="6" t="n" r="C10">
        <v>-37550</v>
      </c>
      <c s="6" t="n" r="D10">
        <v>-236196</v>
      </c>
      <c s="6" t="n" r="E10">
        <v>-81320</v>
      </c>
    </row>
    <row spans="1:5" r="11">
      <c s="4" t="s" r="A11">
        <v>61</v>
      </c>
      <c s="7" t="n" r="B11">
        <v>-27924</v>
      </c>
      <c s="7" t="n" r="C11">
        <v>-876409</v>
      </c>
      <c s="7" t="n" r="D11">
        <v>-329032</v>
      </c>
      <c s="7" t="n" r="E11">
        <v>-1101753</v>
      </c>
    </row>
    <row spans="1:5" r="12">
      <c s="4" t="s" r="A12">
        <v>62</v>
      </c>
    </row>
    <row spans="1:5" r="13">
      <c s="4" t="s" r="A13">
        <v>63</v>
      </c>
      <c s="7" t="n" r="B13">
        <v>-27924</v>
      </c>
      <c s="7" t="n" r="C13">
        <v>-876409</v>
      </c>
      <c s="7" t="n" r="D13">
        <v>-329032</v>
      </c>
      <c s="7" t="n" r="E13">
        <v>-1101753</v>
      </c>
    </row>
    <row spans="1:5" r="14">
      <c s="4" t="s" r="A14">
        <v>64</v>
      </c>
      <c s="7" t="n" r="B14">
        <v>0</v>
      </c>
      <c s="9" t="n" r="C14">
        <v>-0.03</v>
      </c>
      <c s="9" t="n" r="D14">
        <v>-0.01</v>
      </c>
      <c s="9" t="n" r="E14">
        <v>-0.04</v>
      </c>
    </row>
    <row spans="1:5" r="15">
      <c s="4" t="s" r="A15">
        <v>65</v>
      </c>
      <c s="6" t="n" r="B15">
        <v>28344290</v>
      </c>
      <c s="6" t="n" r="C15">
        <v>28153567</v>
      </c>
      <c s="6" t="n" r="D15">
        <v>28319835</v>
      </c>
      <c s="6" t="n" r="E15">
        <v>282601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6</v>
      </c>
      <c s="2" t="s" r="B1">
        <v>1</v>
      </c>
    </row>
    <row spans="1:3" r="2">
      <c s="2" t="s" r="B2">
        <v>2</v>
      </c>
      <c s="2" t="s" r="C2">
        <v>52</v>
      </c>
    </row>
    <row spans="1:3" r="3">
      <c s="3" t="s" r="A3">
        <v>67</v>
      </c>
    </row>
    <row spans="1:3" r="4">
      <c s="4" t="s" r="A4">
        <v>63</v>
      </c>
      <c s="7" t="n" r="B4">
        <v>-329032</v>
      </c>
      <c s="7" t="n" r="C4">
        <v>-1101753</v>
      </c>
    </row>
    <row spans="1:3" r="5">
      <c s="3" t="s" r="A5">
        <v>68</v>
      </c>
    </row>
    <row spans="1:3" r="6">
      <c s="4" t="s" r="A6">
        <v>69</v>
      </c>
      <c s="7" t="n" r="B6">
        <v>184556</v>
      </c>
      <c s="6" t="n" r="C6">
        <v>43474</v>
      </c>
    </row>
    <row spans="1:3" r="7">
      <c s="4" t="s" r="A7">
        <v>70</v>
      </c>
      <c s="6" t="n" r="C7">
        <v>778060</v>
      </c>
    </row>
    <row spans="1:3" r="8">
      <c s="4" t="s" r="A8">
        <v>71</v>
      </c>
      <c s="6" t="n" r="C8">
        <v>107773</v>
      </c>
    </row>
    <row spans="1:3" r="9">
      <c s="4" t="s" r="A9">
        <v>72</v>
      </c>
      <c s="6" t="n" r="C9">
        <v>82227</v>
      </c>
    </row>
    <row spans="1:3" r="10">
      <c s="4" t="s" r="A10">
        <v>73</v>
      </c>
      <c s="7" t="n" r="B10">
        <v>2186</v>
      </c>
      <c s="6" t="n" r="C10">
        <v>5000</v>
      </c>
    </row>
    <row spans="1:3" r="11">
      <c s="3" t="s" r="A11">
        <v>74</v>
      </c>
    </row>
    <row spans="1:3" r="12">
      <c s="4" t="s" r="A12">
        <v>31</v>
      </c>
      <c s="6" t="n" r="B12">
        <v>55484</v>
      </c>
      <c s="6" t="n" r="C12">
        <v>43519</v>
      </c>
    </row>
    <row spans="1:3" r="13">
      <c s="4" t="s" r="A13">
        <v>34</v>
      </c>
      <c s="6" t="n" r="B13">
        <v>51640</v>
      </c>
      <c s="6" t="n" r="C13">
        <v>37845</v>
      </c>
    </row>
    <row spans="1:3" r="14">
      <c s="4" t="s" r="A14">
        <v>75</v>
      </c>
      <c s="7" t="n" r="B14">
        <v>-35166</v>
      </c>
      <c s="7" t="n" r="C14">
        <v>-3855</v>
      </c>
    </row>
    <row spans="1:3" r="15">
      <c s="3" t="s" r="A15">
        <v>76</v>
      </c>
    </row>
    <row spans="1:3" r="16">
      <c s="4" t="s" r="A16">
        <v>77</v>
      </c>
    </row>
    <row spans="1:3" r="17">
      <c s="3" t="s" r="A17">
        <v>78</v>
      </c>
    </row>
    <row spans="1:3" r="18">
      <c s="4" t="s" r="A18">
        <v>79</v>
      </c>
      <c s="7" t="n" r="B18">
        <v>20000</v>
      </c>
    </row>
    <row spans="1:3" r="19">
      <c s="4" t="s" r="A19">
        <v>80</v>
      </c>
      <c s="6" t="n" r="B19">
        <v>-20000</v>
      </c>
    </row>
    <row spans="1:3" r="20">
      <c s="4" t="s" r="A20">
        <v>81</v>
      </c>
      <c s="6" t="n" r="B20">
        <v>25000</v>
      </c>
    </row>
    <row spans="1:3" r="21">
      <c s="4" t="s" r="A21">
        <v>82</v>
      </c>
      <c s="6" t="n" r="B21">
        <v>9300</v>
      </c>
    </row>
    <row spans="1:3" r="22">
      <c s="4" t="s" r="A22">
        <v>83</v>
      </c>
      <c s="6" t="n" r="B22">
        <v>34300</v>
      </c>
    </row>
    <row spans="1:3" r="23">
      <c s="4" t="s" r="A23">
        <v>84</v>
      </c>
      <c s="6" t="n" r="B23">
        <v>-866</v>
      </c>
      <c s="7" t="n" r="C23">
        <v>-3855</v>
      </c>
    </row>
    <row spans="1:3" r="24">
      <c s="3" t="s" r="A24">
        <v>85</v>
      </c>
    </row>
    <row spans="1:3" r="25">
      <c s="4" t="s" r="A25">
        <v>86</v>
      </c>
      <c s="6" t="n" r="B25">
        <v>985</v>
      </c>
      <c s="6" t="n" r="C25">
        <v>5001</v>
      </c>
    </row>
    <row spans="1:3" r="26">
      <c s="4" t="s" r="A26">
        <v>87</v>
      </c>
      <c s="7" t="n" r="B26">
        <v>119</v>
      </c>
      <c s="7" t="n" r="C26">
        <v>1146</v>
      </c>
    </row>
    <row spans="1:3" r="27">
      <c s="3" t="s" r="A27">
        <v>88</v>
      </c>
    </row>
    <row spans="1:3" r="28">
      <c s="4" t="s" r="A28">
        <v>89</v>
      </c>
    </row>
    <row spans="1:3" r="29">
      <c s="3" t="s" r="A29">
        <v>90</v>
      </c>
    </row>
    <row spans="1:3" r="30">
      <c s="4" t="s" r="A30">
        <v>91</v>
      </c>
      <c s="7" t="n" r="B30">
        <v>34846</v>
      </c>
    </row>
    <row spans="1:3" r="31">
      <c s="4" t="s" r="A31">
        <v>92</v>
      </c>
      <c s="7" t="n" r="B31">
        <v>25350</v>
      </c>
      <c s="7" t="n" r="C31">
        <v>64538</v>
      </c>
    </row>
    <row spans="1:3" r="32">
      <c s="4" t="s" r="A32">
        <v>93</v>
      </c>
      <c s="6" t="n" r="C32">
        <v>250000</v>
      </c>
    </row>
    <row spans="1:3" r="33">
      <c s="4" t="s" r="A33">
        <v>94</v>
      </c>
      <c s="7" t="n" r="B33">
        <v>15763</v>
      </c>
      <c s="6" t="n" r="C33">
        <v>33290</v>
      </c>
    </row>
    <row spans="1:3" r="34">
      <c s="4" t="s" r="A34">
        <v>95</v>
      </c>
      <c s="6" t="n" r="C34">
        <v>75000</v>
      </c>
    </row>
    <row spans="1:3" r="35">
      <c s="4" t="s" r="A35">
        <v>96</v>
      </c>
      <c s="6" t="n" r="C35">
        <v>190000</v>
      </c>
    </row>
    <row spans="1:3" r="36">
      <c s="4" t="s" r="A36">
        <v>97</v>
      </c>
      <c s="6" t="n" r="C36">
        <v>60000</v>
      </c>
    </row>
    <row spans="1:3" r="37">
      <c s="4" t="s" r="A37">
        <v>98</v>
      </c>
      <c s="6" t="n" r="C37">
        <v>10000</v>
      </c>
    </row>
    <row spans="1:3" r="38">
      <c s="4" t="s" r="A38">
        <v>99</v>
      </c>
      <c s="7" t="n" r="B38">
        <v>2186</v>
      </c>
      <c s="7" t="n" r="C38">
        <v>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00</v>
      </c>
      <c s="2" t="s" r="B1">
        <v>1</v>
      </c>
    </row>
    <row spans="1:2" r="2">
      <c s="2" t="s" r="B2">
        <v>2</v>
      </c>
    </row>
    <row spans="1:2" r="3">
      <c s="3" t="s" r="A3">
        <v>101</v>
      </c>
    </row>
    <row spans="1:2" r="4">
      <c s="4" t="s" r="A4">
        <v>100</v>
      </c>
      <c s="4" t="s" r="B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03</v>
      </c>
      <c s="2" t="s" r="B1">
        <v>1</v>
      </c>
    </row>
    <row spans="1:2" r="2">
      <c s="2" t="s" r="B2">
        <v>2</v>
      </c>
    </row>
    <row spans="1:2" r="3">
      <c s="3" t="s" r="A3">
        <v>104</v>
      </c>
    </row>
    <row spans="1:2" r="4">
      <c s="4" t="s" r="A4">
        <v>103</v>
      </c>
      <c s="4" t="s"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06</v>
      </c>
      <c s="2" t="s" r="B1">
        <v>1</v>
      </c>
    </row>
    <row spans="1:2" r="2">
      <c s="2" t="s" r="B2">
        <v>2</v>
      </c>
    </row>
    <row spans="1:2" r="3">
      <c s="3" t="s" r="A3">
        <v>107</v>
      </c>
    </row>
    <row spans="1:2" r="4">
      <c s="4" t="s" r="A4">
        <v>106</v>
      </c>
      <c s="4" t="s"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09</v>
      </c>
      <c s="2" t="s" r="B1">
        <v>1</v>
      </c>
    </row>
    <row spans="1:2" r="2">
      <c s="2" t="s" r="B2">
        <v>2</v>
      </c>
    </row>
    <row spans="1:2" r="3">
      <c s="3" t="s" r="A3">
        <v>110</v>
      </c>
    </row>
    <row spans="1:2" r="4">
      <c s="4" t="s" r="A4">
        <v>109</v>
      </c>
      <c s="4" t="s"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TATEMENTS OF CASH FLOWS</vt:lpstr>
      <vt:lpstr>Nature of Business and Signific</vt:lpstr>
      <vt:lpstr>Going Concern Uncertainty</vt:lpstr>
      <vt:lpstr>Convertible Notes Payable</vt:lpstr>
      <vt:lpstr>Advances From Shareholders</vt:lpstr>
      <vt:lpstr>Revolving Convertible Note, Sha</vt:lpstr>
      <vt:lpstr>Stockholders' Equity</vt:lpstr>
      <vt:lpstr>Related Party Transactions</vt:lpstr>
      <vt:lpstr>Loss Per Share</vt:lpstr>
      <vt:lpstr>Convertible Notes Payable (Tabl</vt:lpstr>
      <vt:lpstr>Loss Per Share (Tables)</vt:lpstr>
      <vt:lpstr>Going Concern Uncertainty (Deta</vt:lpstr>
      <vt:lpstr>Convertible Notes Payable (Sche</vt:lpstr>
      <vt:lpstr>Convertible Notes Payable (Narr</vt:lpstr>
      <vt:lpstr>Advances From Shareholders (Det</vt:lpstr>
      <vt:lpstr>Revolving Convertible Note, S20</vt:lpstr>
      <vt:lpstr>Stockholders' Equity (Details)</vt:lpstr>
      <vt:lpstr>Related Party Transactions (Det</vt:lpstr>
      <vt:lpstr>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06:03:54Z</dcterms:created>
  <dcterms:modified xmlns:dcterms="http://purl.org/dc/terms/" xmlns:xsi="http://www.w3.org/2001/XMLSchema-instance" xsi:type="dcterms:W3CDTF">2015-08-31T06:03:54Z</dcterms:modified>
  <dc:title xmlns:dc="http://purl.org/dc/elements/1.1/">Untitled</dc:title>
  <dc:description xmlns:dc="http://purl.org/dc/elements/1.1/"/>
  <dc:subject xmlns:dc="http://purl.org/dc/elements/1.1/"/>
  <cp:keywords/>
  <cp:category/>
</cp:coreProperties>
</file>